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27,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Gap, Inc.</t>
        </is>
      </c>
    </row>
    <row r="8">
      <c r="A8" s="4" t="inlineStr">
        <is>
          <t>Entity Central Index Key</t>
        </is>
      </c>
      <c r="B8" s="4" t="inlineStr">
        <is>
          <t>00000399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 width="14" customWidth="1" min="7" max="7"/>
    <col width="16" customWidth="1" min="8" max="8"/>
    <col width="16" customWidth="1" min="9" max="9"/>
  </cols>
  <sheetData>
    <row r="1">
      <c r="A1" s="1" t="inlineStr">
        <is>
          <t>Pay vs Performance Disclosure - USD ($)</t>
        </is>
      </c>
      <c r="B1" s="2" t="inlineStr">
        <is>
          <t>5 Months Ended</t>
        </is>
      </c>
      <c r="D1" s="2" t="inlineStr">
        <is>
          <t>12 Months Ended</t>
        </is>
      </c>
      <c r="H1" s="2" t="inlineStr">
        <is>
          <t>13 Months Ended</t>
        </is>
      </c>
      <c r="I1" s="2" t="inlineStr">
        <is>
          <t>28 Months Ended</t>
        </is>
      </c>
    </row>
    <row r="2">
      <c r="B2" s="2" t="inlineStr">
        <is>
          <t>Jan. 27, 2024</t>
        </is>
      </c>
      <c r="C2" s="2" t="inlineStr">
        <is>
          <t>Mar. 23, 2020</t>
        </is>
      </c>
      <c r="D2" s="2" t="inlineStr">
        <is>
          <t>Jan. 27, 2024</t>
        </is>
      </c>
      <c r="E2" s="2" t="inlineStr">
        <is>
          <t>Jan. 28, 2023</t>
        </is>
      </c>
      <c r="F2" s="2" t="inlineStr">
        <is>
          <t>Jan. 29, 2022</t>
        </is>
      </c>
      <c r="G2" s="2" t="inlineStr">
        <is>
          <t>Jan. 30, 2021</t>
        </is>
      </c>
      <c r="H2" s="2" t="inlineStr">
        <is>
          <t>Aug. 21, 2023</t>
        </is>
      </c>
      <c r="I2" s="2" t="inlineStr">
        <is>
          <t>Jul. 1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Disclosure, Table</t>
        </is>
      </c>
      <c r="B4" s="4" t="inlineStr">
        <is>
          <t xml:space="preserve"> </t>
        </is>
      </c>
      <c r="C4" s="4" t="inlineStr">
        <is>
          <t xml:space="preserve"> </t>
        </is>
      </c>
      <c r="D4" s="4" t="inlineStr">
        <is>
          <t>The following table includes the information required by Item 402(v) of Regulation S-K, including the “Compensation Actually Paid” to our Chief Executive Officer and the average “Compensation Actually Paid” to our other named executive officers for the years presented. “Compensation Actually Paid” is calculated using the methodology required by Item 402(v) of Regulation S-K by making certain adjustments to the “Summary Compensation Table Total” reported for our Chief Executive Officer and other named executive officers for the years presented, which are detailed in the footnotes to this table. For further information about the Company’s pay-for-performance philosophy and how the Company aligns executive compensation with its performance, see “ Compensation Discussion and Analysis .”
Value of Initial Fixed
Fiscal Summary Compensation Summary Compensation Summary Compensation Summary Compensation Average Average Total Peer Group Net Income (Loss) Gap Inc.
2023 — — — — $ 8,045,310 $ 10,292,385 $ 14,356,186 $ 29,925,053 $ 7,854,103 $ 12,378,266 $ 130.10 $ 144.65 $ 502 $ 560
2022 — — $ 11,232,972 $( 46,162,022 ) $ 8,544,703 $ 10,384,998 — — $ 4,948,961 $( 3,966,265 ) $ 82.15 $ 129.27 $( 202 ) $( 69 )
2021 — — $ 18,260,915 $ 25,854,898 — — — — $ 7,402,383 $ 8,376,262 $ 104.44 $ 118.34 $ 256 $ 810
2020 $ 277,784 $ 288,911 $ 21,905,521 $ 43,026,557 — — — — $ 6,563,095 $ 11,370,149 $ 116.31 $ 106.91 $( 665 ) $( 862 ) (1) Robert Fisher served as Interim CEO from November 2019 to March 2020. (2) Sonia Syngal served as CEO from March 2020 to July 2022. (3) Bob L. Martin served as Interim CEO from July 2022 to August 2023. (4) Richard Dickson has served as CEO since August 2023. (5) The following tables illustrate the adjustments to Mr. Martin’s and Mr. Dickson's fiscal 2023 Summary Compensation Table totals in accordance with the SEC’s methodology for calculating Compensation Actually Paid. No adjustments were made for pension benefits as none of our named executive officers participated in a defined benefit or actuarial pension plan for the years presented. The value of any dividends or other earnings paid on any equity awards is reflected in the fair value and total compensation. We do not pay dividends on unearned or unvested equity awards.
Bob L. Martin
2023
Summary Compensation Table Total $ 8,045,310
- Change in Pension Value and Above Market Non-Qualified Deferred Compensation —
- Grant Date Fair Value of Option Awards and Stock Awards Granted in Fiscal Year $( 4,495,744 )
+ Fair Value at Fiscal Year-End of Outstanding and Unvested Option Awards and Stock Awards Granted in Fiscal Year $ 5,523,520
+ Change in Fair Value of Outstanding and Unvested Option Awards and Stock Awards Granted in Prior Fiscal Years —
+ Fair Value at Vesting of Option Awards and Stock Awards Granted in Fiscal Year That Vested During Fiscal Year $ 3,129,676
+ Change in Fair Value as of Vesting Date of Option Awards and Stock Awards Granted in Prior Fiscal Years For Which Applicable Vesting Conditions Were Satisfied During Fiscal Year $( 1,910,377 )
- Fair Value as of Prior Fiscal Year-End of Option Awards and Stock Awards Granted in Prior Fiscal Years That Failed to Meet Applicable Vesting Conditions During Fiscal Year —
+ Value of Dividends or other Earnings Paid on Stock or Option Awards not Otherwise Reflected in Fair Value or Total Compensation —
Compensation Actually Paid $ 10,292,385
Richard Dickson
2023
Summary Compensation Table Total $ 14,356,186
- Change in Pension Value and Above Market Non-Qualified Deferred Compensation —
- Grant Date Fair Value of Option Awards and Stock Awards Granted in Fiscal Year $( 11,542,892 )
+ Fair Value at Fiscal Year-End of Outstanding and Unvested Option Awards and Stock Awards Granted in Fiscal Year $ 27,002,777
+ Change in Fair Value of Outstanding and Unvested Option Awards and Stock Awards Granted in Prior Fiscal Years —
+ Fair Value at Vesting of Option Awards and Stock Awards Granted in Fiscal Year That Vested During Fiscal Year $ 108,982
+ Change in Fair Value as of Vesting Date of Option Awards and Stock Awards Granted in Prior Fiscal Years For Which Applicable Vesting Conditions Were Satisfied During Fiscal Year —
- Fair Value as of Prior Fiscal Year-End of Option Awards and Stock Awards Granted in Prior Fiscal Years That Failed to Meet Applicable Vesting Conditions During Fiscal Year —
+ Value of Dividends or other Earnings Paid on Stock or Option Awards not Otherwise Reflected in Fair Value or Total Compensation —
Compensation Actually Paid $ 29,925,053 (6) The following table identifies our named executive officers other than the individuals who served as our CEO for the years presented.
Non-CEO Named Executive Officers
2020 2021 2022 2023
Katrina O’Connell Executive Vice President and Chief Financial Officer, Gap Inc. Katrina O’Connell Executive Vice President and Chief Financial Officer, Gap Inc. Katrina O’Connell Executive Vice President and Chief Financial Officer, Gap Inc. Katrina O’Connell Executive Vice President and Chief Financial Officer, Gap Inc.
Mark Breitbard President and Chief Executive Officer, Gap Brand Mark Breitbard President and Chief Executive Officer, Gap Brand Horacio Barbeito President and Chief Executive Officer, Old Navy Horacio Barbeito President and Chief Executive Officer, Old Navy
Nancy Green President and Chief Executive Officer, Old Navy Nancy Green President and Chief Executive Officer, Old Navy Mark Breitbard President and Chief Executive Officer, Gap Brand Chris Blakeslee President and Chief Executive Officer, Athleta
Julie Gruber Executive Vice President, Chief Legal, Compliance and Sustainability Officer, Gap Inc. Mary Beth Laughton President and Chief Executive Officer, Athleta Sandra Stangl President and Chief Executive Officer, Banana Republic Mark Breitbard President and Chief Executive Officer, Gap Brand
Teri List Former Executive Vice President and Chief Financial Officer, Gap Inc. Nancy Green Former President and Chief Executive Officer, Old Navy (7) The following table illustrates the adjustments to the fiscal 2023 average Summary Compensation Table total for our named executive officers other than the individuals who served as our CEO in accordance with the SEC’s methodology for calculating Compensation Actually Paid. No adjustments were made for pension benefits as none of our named executive officers participated in a defined benefit or actuarial pension plan for the years presented. The value of any dividends or other earnings paid on any equity awards is reflected in the fair value and total compensation. We do not pay dividends on unearned or unvested equity awards.
Non-CEO Named Executive Officers
2023
Summary Compensation Table Total $ 7,854,103
- Change in Pension Value and Above Market Non-Qualified Deferred Compensation —
- Grant Date Fair Value of Option Awards and Stock Awards Granted in Fiscal Year $( 4,163,311 )
+ Fair Value at Fiscal Year-End of Outstanding and Unvested Option Awards and Stock Awards Granted in Fiscal Year $ 8,998,670
+ Change in Fair Value of Outstanding and Unvested Option Awards and Stock Awards Granted in Prior Fiscal Years $ 125,934
+ Fair Value at Vesting of Option Awards and Stock Awards Granted in Fiscal Year That Vested During Fiscal Year —
+ Change in Fair Value as of Vesting Date of Option Awards and Stock Awards Granted in Prior Fiscal Years For Which Applicable Vesting Conditions Were Satisfied During Fiscal Year $( 437,129 )
- Fair Value as of Prior Fiscal Year-End of Option Awards and Stock Awards Granted in Prior Fiscal Years That Failed to Meet Applicable Vesting Conditions During Fiscal Year —
+ Value of Dividends or other Earnings Paid on Stock or Option Awards not Otherwise Reflected in Fair Value or Total Compensation —
Compensation Actually Paid $ 12,378,266 (8) Represents the TSR for our common stock assuming an investment of $100 on February 1, 2020 through February 3, 2024. Assumes reinvestment of any dividends paid. (9) Represe nts the TSR for the Dow Jones U.S. Apparel Retailers Index assuming an investment of $100 on February 1, 2020 through February 3, 2024 . Assumes reinvestment of any dividends paid. (10) Represents our net income (loss) as reported in our Annual Reports on Form 10-K for the years presented. (11) Represents our EBIT for the years presented. EBIT was calculated as net sales less (i) cost of goods sold and occupancy expenses and (ii) operating expense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any Selected Measure Name</t>
        </is>
      </c>
      <c r="B5" s="4" t="inlineStr">
        <is>
          <t xml:space="preserve"> </t>
        </is>
      </c>
      <c r="C5" s="4" t="inlineStr">
        <is>
          <t xml:space="preserve"> </t>
        </is>
      </c>
      <c r="D5" s="4" t="inlineStr">
        <is>
          <t>EBIT</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amed Executive Officers, Footnote</t>
        </is>
      </c>
      <c r="B6" s="4" t="inlineStr">
        <is>
          <t xml:space="preserve"> </t>
        </is>
      </c>
      <c r="C6" s="4" t="inlineStr">
        <is>
          <t xml:space="preserve"> </t>
        </is>
      </c>
      <c r="D6" s="4" t="inlineStr">
        <is>
          <t>(1) Robert Fisher served as Interim CEO from November 2019 to March 2020. (2) Sonia Syngal served as CEO from March 2020 to July 2022. (3) Bob L. Martin served as Interim CEO from July 2022 to August 2023. (4) Richard Dickson has served as CEO since August 2023.</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er Group Issuers, Footnote</t>
        </is>
      </c>
      <c r="B7" s="4" t="inlineStr">
        <is>
          <t xml:space="preserve"> </t>
        </is>
      </c>
      <c r="C7" s="4" t="inlineStr">
        <is>
          <t xml:space="preserve"> </t>
        </is>
      </c>
      <c r="D7" s="4" t="inlineStr">
        <is>
          <t>for the Dow Jones U.S. Apparel Retailers Index assuming an investment of $100 on February 1, 2020 through February 3, 2024 . Assumes reinvestment of any dividends paid.</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justment To PEO Compensation, Footnote</t>
        </is>
      </c>
      <c r="B8" s="4" t="inlineStr">
        <is>
          <t xml:space="preserve"> </t>
        </is>
      </c>
      <c r="C8" s="4" t="inlineStr">
        <is>
          <t xml:space="preserve"> </t>
        </is>
      </c>
      <c r="D8" s="4" t="inlineStr">
        <is>
          <t xml:space="preserve">(5) The following tables illustrate the adjustments to Mr. Martin’s and Mr. Dickson's fiscal 2023 Summary Compensation Table totals in accordance with the SEC’s methodology for calculating Compensation Actually Paid. No adjustments were made for pension benefits as none of our named executive officers participated in a defined benefit or actuarial pension plan for the years presented. The value of any dividends or other earnings paid on any equity awards is reflected in the fair value and total compensation. We do not pay dividends on unearned or unvested equity awards.
Bob L. Martin
2023
Summary Compensation Table Total $ 8,045,310
- Change in Pension Value and Above Market Non-Qualified Deferred Compensation —
- Grant Date Fair Value of Option Awards and Stock Awards Granted in Fiscal Year $( 4,495,744 )
+ Fair Value at Fiscal Year-End of Outstanding and Unvested Option Awards and Stock Awards Granted in Fiscal Year $ 5,523,520
+ Change in Fair Value of Outstanding and Unvested Option Awards and Stock Awards Granted in Prior Fiscal Years —
+ Fair Value at Vesting of Option Awards and Stock Awards Granted in Fiscal Year That Vested During Fiscal Year $ 3,129,676
+ Change in Fair Value as of Vesting Date of Option Awards and Stock Awards Granted in Prior Fiscal Years For Which Applicable Vesting Conditions Were Satisfied During Fiscal Year $( 1,910,377 )
- Fair Value as of Prior Fiscal Year-End of Option Awards and Stock Awards Granted in Prior Fiscal Years That Failed to Meet Applicable Vesting Conditions During Fiscal Year —
+ Value of Dividends or other Earnings Paid on Stock or Option Awards not Otherwise Reflected in Fair Value or Total Compensation —
Compensation Actually Paid $ 10,292,385
Richard Dickson
2023
Summary Compensation Table Total $ 14,356,186
- Change in Pension Value and Above Market Non-Qualified Deferred Compensation —
- Grant Date Fair Value of Option Awards and Stock Awards Granted in Fiscal Year $( 11,542,892 )
+ Fair Value at Fiscal Year-End of Outstanding and Unvested Option Awards and Stock Awards Granted in Fiscal Year $ 27,002,777
+ Change in Fair Value of Outstanding and Unvested Option Awards and Stock Awards Granted in Prior Fiscal Years —
+ Fair Value at Vesting of Option Awards and Stock Awards Granted in Fiscal Year That Vested During Fiscal Year $ 108,982
+ Change in Fair Value as of Vesting Date of Option Awards and Stock Awards Granted in Prior Fiscal Years For Which Applicable Vesting Conditions Were Satisfied During Fiscal Year —
- Fair Value as of Prior Fiscal Year-End of Option Awards and Stock Awards Granted in Prior Fiscal Years That Failed to Meet Applicable Vesting Conditions During Fiscal Year —
+ Value of Dividends or other Earnings Paid on Stock or Option Awards not Otherwise Reflected in Fair Value or Total Compensation —
Compensation Actually Paid $ 29,925,053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PEO NEO Average Total Compensation Amount</t>
        </is>
      </c>
      <c r="B9" s="4" t="inlineStr">
        <is>
          <t xml:space="preserve"> </t>
        </is>
      </c>
      <c r="C9" s="4" t="inlineStr">
        <is>
          <t xml:space="preserve"> </t>
        </is>
      </c>
      <c r="D9" s="5" t="n">
        <v>7854103</v>
      </c>
      <c r="E9" s="5" t="n">
        <v>4948961</v>
      </c>
      <c r="F9" s="5" t="n">
        <v>7402383</v>
      </c>
      <c r="G9" s="5" t="n">
        <v>6563095</v>
      </c>
      <c r="H9" s="4" t="inlineStr">
        <is>
          <t xml:space="preserve"> </t>
        </is>
      </c>
      <c r="I9" s="4" t="inlineStr">
        <is>
          <t xml:space="preserve"> </t>
        </is>
      </c>
    </row>
    <row r="10">
      <c r="A10" s="4" t="inlineStr">
        <is>
          <t>Non-PEO NEO Average Compensation Actually Paid Amount</t>
        </is>
      </c>
      <c r="B10" s="4" t="inlineStr">
        <is>
          <t xml:space="preserve"> </t>
        </is>
      </c>
      <c r="C10" s="4" t="inlineStr">
        <is>
          <t xml:space="preserve"> </t>
        </is>
      </c>
      <c r="D10" s="5" t="n">
        <v>12378266</v>
      </c>
      <c r="E10" s="6" t="n">
        <v>-3966265</v>
      </c>
      <c r="F10" s="6" t="n">
        <v>8376262</v>
      </c>
      <c r="G10" s="6" t="n">
        <v>11370149</v>
      </c>
      <c r="H10" s="4" t="inlineStr">
        <is>
          <t xml:space="preserve"> </t>
        </is>
      </c>
      <c r="I10" s="4" t="inlineStr">
        <is>
          <t xml:space="preserve"> </t>
        </is>
      </c>
    </row>
    <row r="11">
      <c r="A11" s="4" t="inlineStr">
        <is>
          <t>Adjustment to Non-PEO NEO Compensation Footnote</t>
        </is>
      </c>
      <c r="B11" s="4" t="inlineStr">
        <is>
          <t xml:space="preserve"> </t>
        </is>
      </c>
      <c r="C11" s="4" t="inlineStr">
        <is>
          <t xml:space="preserve"> </t>
        </is>
      </c>
      <c r="D11" s="4" t="inlineStr">
        <is>
          <t xml:space="preserve">(7) The following table illustrates the adjustments to the fiscal 2023 average Summary Compensation Table total for our named executive officers other than the individuals who served as our CEO in accordance with the SEC’s methodology for calculating Compensation Actually Paid. No adjustments were made for pension benefits as none of our named executive officers participated in a defined benefit or actuarial pension plan for the years presented. The value of any dividends or other earnings paid on any equity awards is reflected in the fair value and total compensation. We do not pay dividends on unearned or unvested equity awards.
Non-CEO Named Executive Officers
2023
Summary Compensation Table Total $ 7,854,103
- Change in Pension Value and Above Market Non-Qualified Deferred Compensation —
- Grant Date Fair Value of Option Awards and Stock Awards Granted in Fiscal Year $( 4,163,311 )
+ Fair Value at Fiscal Year-End of Outstanding and Unvested Option Awards and Stock Awards Granted in Fiscal Year $ 8,998,670
+ Change in Fair Value of Outstanding and Unvested Option Awards and Stock Awards Granted in Prior Fiscal Years $ 125,934
+ Fair Value at Vesting of Option Awards and Stock Awards Granted in Fiscal Year That Vested During Fiscal Year —
+ Change in Fair Value as of Vesting Date of Option Awards and Stock Awards Granted in Prior Fiscal Years For Which Applicable Vesting Conditions Were Satisfied During Fiscal Year $( 437,129 )
- Fair Value as of Prior Fiscal Year-End of Option Awards and Stock Awards Granted in Prior Fiscal Years That Failed to Meet Applicable Vesting Conditions During Fiscal Year —
+ Value of Dividends or other Earnings Paid on Stock or Option Awards not Otherwise Reflected in Fair Value or Total Compensation —
Compensation Actually Paid $ 12,378,266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ensation Actually Paid vs. Total Shareholder Return</t>
        </is>
      </c>
      <c r="B12" s="4" t="inlineStr">
        <is>
          <t xml:space="preserve"> </t>
        </is>
      </c>
      <c r="C12" s="4" t="inlineStr">
        <is>
          <t xml:space="preserve"> </t>
        </is>
      </c>
      <c r="D12" s="4" t="inlineStr">
        <is>
          <t>The following chart illustrates a comparison of the Compensation Actually Paid amounts for the individuals who served as our CEO and other named executive officers versus our TSR for the years presented.</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ensation Actually Paid vs. Net Income</t>
        </is>
      </c>
      <c r="B13" s="4" t="inlineStr">
        <is>
          <t xml:space="preserve"> </t>
        </is>
      </c>
      <c r="C13" s="4" t="inlineStr">
        <is>
          <t xml:space="preserve"> </t>
        </is>
      </c>
      <c r="D13" s="4" t="inlineStr">
        <is>
          <t>The following chart illustrates a comparison of the Compensation Actually Paid amounts for the individuals who served as our CEO and other named executive officers versus our net income (loss) for the years presented.</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ensation Actually Paid vs. Company Selected Measure</t>
        </is>
      </c>
      <c r="B14" s="4" t="inlineStr">
        <is>
          <t xml:space="preserve"> </t>
        </is>
      </c>
      <c r="C14" s="4" t="inlineStr">
        <is>
          <t xml:space="preserve"> </t>
        </is>
      </c>
      <c r="D14" s="4" t="inlineStr">
        <is>
          <t>The following chart illustrates a comparison of the Compensation Actually Paid amounts for the individuals who served as our CEO and other named executive officers versus our EBIT for the years presented. We believe that EBIT is the most important measure that we use to determine executive compensation because our executives’ PRSUs, which generally comprise the largest single element of their compensation, are largely determined based on achievement of a three-year cumulative EBIT goal. For more information on our executives’ long-term incentives, see “ Compensation Discussion and Analysis–Long-Term Incentive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Shareholder Return Vs Peer Group</t>
        </is>
      </c>
      <c r="B15" s="4" t="inlineStr">
        <is>
          <t xml:space="preserve"> </t>
        </is>
      </c>
      <c r="C15" s="4" t="inlineStr">
        <is>
          <t xml:space="preserve"> </t>
        </is>
      </c>
      <c r="D15" s="4" t="inlineStr">
        <is>
          <t>The following chart illustrates a comparison of our four-year cumulative TSR versus the four-year cumulative TSR of our peer index for the years presented.</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abular List, Table</t>
        </is>
      </c>
      <c r="B16" s="4" t="inlineStr">
        <is>
          <t xml:space="preserve"> </t>
        </is>
      </c>
      <c r="C16" s="4" t="inlineStr">
        <is>
          <t xml:space="preserve"> </t>
        </is>
      </c>
      <c r="D16" s="4" t="inlineStr">
        <is>
          <t xml:space="preserve">The items listed below represent the four most important performance measures we used to determine Compensation Actually Paid for fiscal 2023 as further described in “Compensation Discussion and Analysis–Elements of Compensation–Long-Term Incentives” and “ Compensation Discussion and Analysis–Elements of Compensation–Annual Cash Incentive Bonus ”.
Most Important Performance Measures in Fiscal 2023
Gap Inc. Earnings Before Income and Taxes (EBIT)
Relative Total Shareholder Return (S&amp;P Retail Select Index)
Individualized Weighted Brand Average EBIT
Gap Inc. SG&amp;A % of Net Sales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Shareholder Return Amount</t>
        </is>
      </c>
      <c r="B17" s="4" t="inlineStr">
        <is>
          <t xml:space="preserve"> </t>
        </is>
      </c>
      <c r="C17" s="4" t="inlineStr">
        <is>
          <t xml:space="preserve"> </t>
        </is>
      </c>
      <c r="D17" s="7" t="n">
        <v>130.1</v>
      </c>
      <c r="E17" s="8" t="n">
        <v>82.15000000000001</v>
      </c>
      <c r="F17" s="8" t="n">
        <v>104.44</v>
      </c>
      <c r="G17" s="8" t="n">
        <v>116.31</v>
      </c>
      <c r="H17" s="4" t="inlineStr">
        <is>
          <t xml:space="preserve"> </t>
        </is>
      </c>
      <c r="I17" s="4" t="inlineStr">
        <is>
          <t xml:space="preserve"> </t>
        </is>
      </c>
    </row>
    <row r="18">
      <c r="A18" s="4" t="inlineStr">
        <is>
          <t>Peer Group Total Shareholder Return Amount</t>
        </is>
      </c>
      <c r="B18" s="4" t="inlineStr">
        <is>
          <t xml:space="preserve"> </t>
        </is>
      </c>
      <c r="C18" s="4" t="inlineStr">
        <is>
          <t xml:space="preserve"> </t>
        </is>
      </c>
      <c r="D18" s="8" t="n">
        <v>144.65</v>
      </c>
      <c r="E18" s="8" t="n">
        <v>129.27</v>
      </c>
      <c r="F18" s="8" t="n">
        <v>118.34</v>
      </c>
      <c r="G18" s="8" t="n">
        <v>106.91</v>
      </c>
      <c r="H18" s="4" t="inlineStr">
        <is>
          <t xml:space="preserve"> </t>
        </is>
      </c>
      <c r="I18" s="4" t="inlineStr">
        <is>
          <t xml:space="preserve"> </t>
        </is>
      </c>
    </row>
    <row r="19">
      <c r="A19" s="4" t="inlineStr">
        <is>
          <t>Net Income (Loss)</t>
        </is>
      </c>
      <c r="B19" s="4" t="inlineStr">
        <is>
          <t xml:space="preserve"> </t>
        </is>
      </c>
      <c r="C19" s="4" t="inlineStr">
        <is>
          <t xml:space="preserve"> </t>
        </is>
      </c>
      <c r="D19" s="5" t="n">
        <v>502000000</v>
      </c>
      <c r="E19" s="5" t="n">
        <v>-202000000</v>
      </c>
      <c r="F19" s="5" t="n">
        <v>256000000</v>
      </c>
      <c r="G19" s="5" t="n">
        <v>-665000000</v>
      </c>
      <c r="H19" s="4" t="inlineStr">
        <is>
          <t xml:space="preserve"> </t>
        </is>
      </c>
      <c r="I19" s="4" t="inlineStr">
        <is>
          <t xml:space="preserve"> </t>
        </is>
      </c>
    </row>
    <row r="20">
      <c r="A20" s="4" t="inlineStr">
        <is>
          <t>Company Selected Measure Amount</t>
        </is>
      </c>
      <c r="B20" s="4" t="inlineStr">
        <is>
          <t xml:space="preserve"> </t>
        </is>
      </c>
      <c r="C20" s="4" t="inlineStr">
        <is>
          <t xml:space="preserve"> </t>
        </is>
      </c>
      <c r="D20" s="6" t="n">
        <v>560000000</v>
      </c>
      <c r="E20" s="6" t="n">
        <v>-69000000</v>
      </c>
      <c r="F20" s="6" t="n">
        <v>810000000</v>
      </c>
      <c r="G20" s="6" t="n">
        <v>-862000000</v>
      </c>
      <c r="H20" s="4" t="inlineStr">
        <is>
          <t xml:space="preserve"> </t>
        </is>
      </c>
      <c r="I20" s="4" t="inlineStr">
        <is>
          <t xml:space="preserve"> </t>
        </is>
      </c>
    </row>
    <row r="21">
      <c r="A21" s="4" t="inlineStr">
        <is>
          <t>PEO Name</t>
        </is>
      </c>
      <c r="B21" s="4" t="inlineStr">
        <is>
          <t>Richard Dickson</t>
        </is>
      </c>
      <c r="C21" s="4" t="inlineStr">
        <is>
          <t>Robert Fisher</t>
        </is>
      </c>
      <c r="D21" s="4" t="inlineStr">
        <is>
          <t xml:space="preserve"> </t>
        </is>
      </c>
      <c r="E21" s="4" t="inlineStr">
        <is>
          <t xml:space="preserve"> </t>
        </is>
      </c>
      <c r="F21" s="4" t="inlineStr">
        <is>
          <t xml:space="preserve"> </t>
        </is>
      </c>
      <c r="G21" s="4" t="inlineStr">
        <is>
          <t xml:space="preserve"> </t>
        </is>
      </c>
      <c r="H21" s="4" t="inlineStr">
        <is>
          <t>Bob L. Martin</t>
        </is>
      </c>
      <c r="I21" s="4" t="inlineStr">
        <is>
          <t>Sonia Syngal</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ame</t>
        </is>
      </c>
      <c r="B24" s="4" t="inlineStr">
        <is>
          <t xml:space="preserve"> </t>
        </is>
      </c>
      <c r="C24" s="4" t="inlineStr">
        <is>
          <t xml:space="preserve"> </t>
        </is>
      </c>
      <c r="D24" s="4" t="inlineStr">
        <is>
          <t>Gap Inc. Earnings Before Income and Taxes (EBIT)</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GAAP Measure Description</t>
        </is>
      </c>
      <c r="B25" s="4" t="inlineStr">
        <is>
          <t xml:space="preserve"> </t>
        </is>
      </c>
      <c r="C25" s="4" t="inlineStr">
        <is>
          <t xml:space="preserve"> </t>
        </is>
      </c>
      <c r="D25" s="4" t="inlineStr">
        <is>
          <t>EBIT was calculated as net sales less (i) cost of goods sold and occupancy expenses and (ii) operating expense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ame</t>
        </is>
      </c>
      <c r="B28" s="4" t="inlineStr">
        <is>
          <t xml:space="preserve"> </t>
        </is>
      </c>
      <c r="C28" s="4" t="inlineStr">
        <is>
          <t xml:space="preserve"> </t>
        </is>
      </c>
      <c r="D28" s="4" t="inlineStr">
        <is>
          <t>Relative Total Shareholder Return (S&amp;P Retail Select Index)</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ame</t>
        </is>
      </c>
      <c r="B31" s="4" t="inlineStr">
        <is>
          <t xml:space="preserve"> </t>
        </is>
      </c>
      <c r="C31" s="4" t="inlineStr">
        <is>
          <t xml:space="preserve"> </t>
        </is>
      </c>
      <c r="D31" s="4" t="inlineStr">
        <is>
          <t>Individualized Weighted Brand Average EBIT</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ame</t>
        </is>
      </c>
      <c r="B34" s="4" t="inlineStr">
        <is>
          <t xml:space="preserve"> </t>
        </is>
      </c>
      <c r="C34" s="4" t="inlineStr">
        <is>
          <t xml:space="preserve"> </t>
        </is>
      </c>
      <c r="D34" s="4" t="inlineStr">
        <is>
          <t>Gap Inc. SG&amp;A % of Net Sale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obert Fis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O Total Compensation Amount</t>
        </is>
      </c>
      <c r="B37" s="4" t="inlineStr">
        <is>
          <t xml:space="preserve"> </t>
        </is>
      </c>
      <c r="C37" s="4" t="inlineStr">
        <is>
          <t xml:space="preserve"> </t>
        </is>
      </c>
      <c r="D37" s="4" t="inlineStr">
        <is>
          <t xml:space="preserve"> </t>
        </is>
      </c>
      <c r="E37" s="4" t="inlineStr">
        <is>
          <t xml:space="preserve"> </t>
        </is>
      </c>
      <c r="F37" s="4" t="inlineStr">
        <is>
          <t xml:space="preserve"> </t>
        </is>
      </c>
      <c r="G37" s="5" t="n">
        <v>277784</v>
      </c>
      <c r="H37" s="4" t="inlineStr">
        <is>
          <t xml:space="preserve"> </t>
        </is>
      </c>
      <c r="I37" s="4" t="inlineStr">
        <is>
          <t xml:space="preserve"> </t>
        </is>
      </c>
    </row>
    <row r="38">
      <c r="A38" s="4" t="inlineStr">
        <is>
          <t>PEO Actually Paid Compensation Amount</t>
        </is>
      </c>
      <c r="B38" s="4" t="inlineStr">
        <is>
          <t xml:space="preserve"> </t>
        </is>
      </c>
      <c r="C38" s="4" t="inlineStr">
        <is>
          <t xml:space="preserve"> </t>
        </is>
      </c>
      <c r="D38" s="4" t="inlineStr">
        <is>
          <t xml:space="preserve"> </t>
        </is>
      </c>
      <c r="E38" s="4" t="inlineStr">
        <is>
          <t xml:space="preserve"> </t>
        </is>
      </c>
      <c r="F38" s="4" t="inlineStr">
        <is>
          <t xml:space="preserve"> </t>
        </is>
      </c>
      <c r="G38" s="6" t="n">
        <v>288911</v>
      </c>
      <c r="H38" s="4" t="inlineStr">
        <is>
          <t xml:space="preserve"> </t>
        </is>
      </c>
      <c r="I38" s="4" t="inlineStr">
        <is>
          <t xml:space="preserve"> </t>
        </is>
      </c>
    </row>
    <row r="39">
      <c r="A39" s="4" t="inlineStr">
        <is>
          <t>Sonia Syng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O Total Compensation Amount</t>
        </is>
      </c>
      <c r="B41" s="4" t="inlineStr">
        <is>
          <t xml:space="preserve"> </t>
        </is>
      </c>
      <c r="C41" s="4" t="inlineStr">
        <is>
          <t xml:space="preserve"> </t>
        </is>
      </c>
      <c r="D41" s="4" t="inlineStr">
        <is>
          <t xml:space="preserve"> </t>
        </is>
      </c>
      <c r="E41" s="5" t="n">
        <v>11232972</v>
      </c>
      <c r="F41" s="5" t="n">
        <v>18260915</v>
      </c>
      <c r="G41" s="6" t="n">
        <v>21905521</v>
      </c>
      <c r="H41" s="4" t="inlineStr">
        <is>
          <t xml:space="preserve"> </t>
        </is>
      </c>
      <c r="I41" s="4" t="inlineStr">
        <is>
          <t xml:space="preserve"> </t>
        </is>
      </c>
    </row>
    <row r="42">
      <c r="A42" s="4" t="inlineStr">
        <is>
          <t>PEO Actually Paid Compensation Amount</t>
        </is>
      </c>
      <c r="B42" s="4" t="inlineStr">
        <is>
          <t xml:space="preserve"> </t>
        </is>
      </c>
      <c r="C42" s="4" t="inlineStr">
        <is>
          <t xml:space="preserve"> </t>
        </is>
      </c>
      <c r="D42" s="4" t="inlineStr">
        <is>
          <t xml:space="preserve"> </t>
        </is>
      </c>
      <c r="E42" s="6" t="n">
        <v>-46162022</v>
      </c>
      <c r="F42" s="5" t="n">
        <v>25854898</v>
      </c>
      <c r="G42" s="5" t="n">
        <v>43026557</v>
      </c>
      <c r="H42" s="4" t="inlineStr">
        <is>
          <t xml:space="preserve"> </t>
        </is>
      </c>
      <c r="I42" s="4" t="inlineStr">
        <is>
          <t xml:space="preserve"> </t>
        </is>
      </c>
    </row>
    <row r="43">
      <c r="A43" s="4" t="inlineStr">
        <is>
          <t>Bob L. Marti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O Total Compensation Amount</t>
        </is>
      </c>
      <c r="B45" s="4" t="inlineStr">
        <is>
          <t xml:space="preserve"> </t>
        </is>
      </c>
      <c r="C45" s="4" t="inlineStr">
        <is>
          <t xml:space="preserve"> </t>
        </is>
      </c>
      <c r="D45" s="5" t="n">
        <v>8045310</v>
      </c>
      <c r="E45" s="6" t="n">
        <v>8544703</v>
      </c>
      <c r="F45" s="4" t="inlineStr">
        <is>
          <t xml:space="preserve"> </t>
        </is>
      </c>
      <c r="G45" s="4" t="inlineStr">
        <is>
          <t xml:space="preserve"> </t>
        </is>
      </c>
      <c r="H45" s="4" t="inlineStr">
        <is>
          <t xml:space="preserve"> </t>
        </is>
      </c>
      <c r="I45" s="4" t="inlineStr">
        <is>
          <t xml:space="preserve"> </t>
        </is>
      </c>
    </row>
    <row r="46">
      <c r="A46" s="4" t="inlineStr">
        <is>
          <t>PEO Actually Paid Compensation Amount</t>
        </is>
      </c>
      <c r="B46" s="4" t="inlineStr">
        <is>
          <t xml:space="preserve"> </t>
        </is>
      </c>
      <c r="C46" s="4" t="inlineStr">
        <is>
          <t xml:space="preserve"> </t>
        </is>
      </c>
      <c r="D46" s="6" t="n">
        <v>10292385</v>
      </c>
      <c r="E46" s="5" t="n">
        <v>10384998</v>
      </c>
      <c r="F46" s="4" t="inlineStr">
        <is>
          <t xml:space="preserve"> </t>
        </is>
      </c>
      <c r="G46" s="4" t="inlineStr">
        <is>
          <t xml:space="preserve"> </t>
        </is>
      </c>
      <c r="H46" s="4" t="inlineStr">
        <is>
          <t xml:space="preserve"> </t>
        </is>
      </c>
      <c r="I46" s="4" t="inlineStr">
        <is>
          <t xml:space="preserve"> </t>
        </is>
      </c>
    </row>
    <row r="47">
      <c r="A47" s="4" t="inlineStr">
        <is>
          <t>Richard Dicks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O Total Compensation Amount</t>
        </is>
      </c>
      <c r="B49" s="4" t="inlineStr">
        <is>
          <t xml:space="preserve"> </t>
        </is>
      </c>
      <c r="C49" s="4" t="inlineStr">
        <is>
          <t xml:space="preserve"> </t>
        </is>
      </c>
      <c r="D49" s="6" t="n">
        <v>1435618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O Actually Paid Compensation Amount</t>
        </is>
      </c>
      <c r="B50" s="4" t="inlineStr">
        <is>
          <t xml:space="preserve"> </t>
        </is>
      </c>
      <c r="C50" s="4" t="inlineStr">
        <is>
          <t xml:space="preserve"> </t>
        </is>
      </c>
      <c r="D50" s="6" t="n">
        <v>29925053</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O | Bob L. Martin | Deduction for Grant Date Fair Value of Option Awards and Stock Awards Granted in Fiscal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justment to Compensation, Amount</t>
        </is>
      </c>
      <c r="B53" s="4" t="inlineStr">
        <is>
          <t xml:space="preserve"> </t>
        </is>
      </c>
      <c r="C53" s="4" t="inlineStr">
        <is>
          <t xml:space="preserve"> </t>
        </is>
      </c>
      <c r="D53" s="6" t="n">
        <v>-4495744</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O | Bob L. Martin | Addition of Fair Value at Fiscal Year-End of Outstanding and Unvested Option Awards and Stock Awards Granted in Fiscal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justment to Compensation, Amount</t>
        </is>
      </c>
      <c r="B56" s="4" t="inlineStr">
        <is>
          <t xml:space="preserve"> </t>
        </is>
      </c>
      <c r="C56" s="4" t="inlineStr">
        <is>
          <t xml:space="preserve"> </t>
        </is>
      </c>
      <c r="D56" s="6" t="n">
        <v>552352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O | Bob L. Martin | Addition of Change in Fair Value of Outstanding and Unvested Option Awards and Stock Awards Granted in Prior Fiscal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djustment to Compensation, Amount</t>
        </is>
      </c>
      <c r="B59" s="4" t="inlineStr">
        <is>
          <t xml:space="preserve"> </t>
        </is>
      </c>
      <c r="C59" s="4" t="inlineStr">
        <is>
          <t xml:space="preserve"> </t>
        </is>
      </c>
      <c r="D59" s="6" t="n">
        <v>3129676</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O | Bob L. Martin | Addition of Change in Fair Value as of Vesting Date of Option Awards and Stock Awards Granted in Prior Fiscal Years for Which Applicable Vesting Conditions were Satisfied During Fiscal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djustment to Compensation, Amount</t>
        </is>
      </c>
      <c r="B62" s="4" t="inlineStr">
        <is>
          <t xml:space="preserve"> </t>
        </is>
      </c>
      <c r="C62" s="4" t="inlineStr">
        <is>
          <t xml:space="preserve"> </t>
        </is>
      </c>
      <c r="D62" s="6" t="n">
        <v>-1910377</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O | Richard Dickson | Deduction for Grant Date Fair Value of Option Awards and Stock Awards Granted in Fiscal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djustment to Compensation, Amount</t>
        </is>
      </c>
      <c r="B65" s="4" t="inlineStr">
        <is>
          <t xml:space="preserve"> </t>
        </is>
      </c>
      <c r="C65" s="4" t="inlineStr">
        <is>
          <t xml:space="preserve"> </t>
        </is>
      </c>
      <c r="D65" s="6" t="n">
        <v>-11542892</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EO | Richard Dickson | Addition of Fair Value at Fiscal Year-End of Outstanding and Unvested Option Awards and Stock Awards Granted in Fiscal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djustment to Compensation, Amount</t>
        </is>
      </c>
      <c r="B68" s="4" t="inlineStr">
        <is>
          <t xml:space="preserve"> </t>
        </is>
      </c>
      <c r="C68" s="4" t="inlineStr">
        <is>
          <t xml:space="preserve"> </t>
        </is>
      </c>
      <c r="D68" s="6" t="n">
        <v>27002777</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EO | Richard Dickson | Addition of Change in Fair Value of Outstanding and Unvested Option Awards and Stock Awards Granted in Prior Fiscal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djustment to Compensation, Amount</t>
        </is>
      </c>
      <c r="B71" s="4" t="inlineStr">
        <is>
          <t xml:space="preserve"> </t>
        </is>
      </c>
      <c r="C71" s="4" t="inlineStr">
        <is>
          <t xml:space="preserve"> </t>
        </is>
      </c>
      <c r="D71" s="6" t="n">
        <v>108982</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on-PEO NEO | Deduction for Grant Date Fair Value of Option Awards and Stock Awards Granted in Fiscal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djustment to Compensation, Amount</t>
        </is>
      </c>
      <c r="B74" s="4" t="inlineStr">
        <is>
          <t xml:space="preserve"> </t>
        </is>
      </c>
      <c r="C74" s="4" t="inlineStr">
        <is>
          <t xml:space="preserve"> </t>
        </is>
      </c>
      <c r="D74" s="6" t="n">
        <v>-4163311</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on-PEO NEO | Addition of Fair Value at Fiscal Year-End of Outstanding and Unvested Option Awards and Stock Awards Granted in Fiscal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djustment to Compensation, Amount</t>
        </is>
      </c>
      <c r="B77" s="4" t="inlineStr">
        <is>
          <t xml:space="preserve"> </t>
        </is>
      </c>
      <c r="C77" s="4" t="inlineStr">
        <is>
          <t xml:space="preserve"> </t>
        </is>
      </c>
      <c r="D77" s="6" t="n">
        <v>899867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on-PEO NEO | Addition of Change in Fair Value of Outstanding and Unvested Option Awards and Stock Awards Granted in Prior Fiscal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djustment to Compensation, Amount</t>
        </is>
      </c>
      <c r="B80" s="4" t="inlineStr">
        <is>
          <t xml:space="preserve"> </t>
        </is>
      </c>
      <c r="C80" s="4" t="inlineStr">
        <is>
          <t xml:space="preserve"> </t>
        </is>
      </c>
      <c r="D80" s="6" t="n">
        <v>125934</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on-PEO NEO | Addition of Change in Fair Value as of Vesting Date of Option Awards and Stock Awards Granted in Prior Fiscal Years for Which Applicable Vesting Conditions were Satisfied During Fiscal Ye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djustment to Compensation, Amount</t>
        </is>
      </c>
      <c r="B83" s="4" t="inlineStr">
        <is>
          <t xml:space="preserve"> </t>
        </is>
      </c>
      <c r="C83" s="4" t="inlineStr">
        <is>
          <t xml:space="preserve"> </t>
        </is>
      </c>
      <c r="D83" s="5" t="n">
        <v>-437129</v>
      </c>
      <c r="E83" s="4" t="inlineStr">
        <is>
          <t xml:space="preserve"> </t>
        </is>
      </c>
      <c r="F83" s="4" t="inlineStr">
        <is>
          <t xml:space="preserve"> </t>
        </is>
      </c>
      <c r="G83" s="4" t="inlineStr">
        <is>
          <t xml:space="preserve"> </t>
        </is>
      </c>
      <c r="H83" s="4" t="inlineStr">
        <is>
          <t xml:space="preserve"> </t>
        </is>
      </c>
      <c r="I83" s="4" t="inlineStr">
        <is>
          <t xml:space="preserve"> </t>
        </is>
      </c>
    </row>
  </sheetData>
  <mergeCells count="3">
    <mergeCell ref="A1:A2"/>
    <mergeCell ref="B1:C1"/>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15:12Z</dcterms:created>
  <dcterms:modified xmlns:dcterms="http://purl.org/dc/terms/" xmlns:xsi="http://www.w3.org/2001/XMLSchema-instance" xsi:type="dcterms:W3CDTF">2024-03-15T20:15:12Z</dcterms:modified>
</cp:coreProperties>
</file>